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Operations" sheetId="4" state="visible" r:id="rId4"/>
    <sheet xmlns:r="http://schemas.openxmlformats.org/officeDocument/2006/relationships" name="Organization" sheetId="5" state="visible" r:id="rId5"/>
    <sheet xmlns:r="http://schemas.openxmlformats.org/officeDocument/2006/relationships" name="Summary of Significant Accounti" sheetId="6" state="visible" r:id="rId6"/>
    <sheet xmlns:r="http://schemas.openxmlformats.org/officeDocument/2006/relationships" name="Related Party Transactions" sheetId="7" state="visible" r:id="rId7"/>
    <sheet xmlns:r="http://schemas.openxmlformats.org/officeDocument/2006/relationships" name="Commitments and Contingencies" sheetId="8" state="visible" r:id="rId8"/>
    <sheet xmlns:r="http://schemas.openxmlformats.org/officeDocument/2006/relationships" name="Summary of Significant Accoun_2" sheetId="9" state="visible" r:id="rId9"/>
    <sheet xmlns:r="http://schemas.openxmlformats.org/officeDocument/2006/relationships" name="Organization (Details)" sheetId="10" state="visible" r:id="rId10"/>
    <sheet xmlns:r="http://schemas.openxmlformats.org/officeDocument/2006/relationships" name="Summary of Significant Accoun_3" sheetId="11" state="visible" r:id="rId11"/>
    <sheet xmlns:r="http://schemas.openxmlformats.org/officeDocument/2006/relationships" name="Related Party Transactions (Det" sheetId="12" state="visible" r:id="rId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84</t>
        </is>
      </c>
      <c r="C8" s="4" t="inlineStr">
        <is>
          <t xml:space="preserve"> </t>
        </is>
      </c>
    </row>
    <row r="9">
      <c r="A9" s="4" t="inlineStr">
        <is>
          <t>Entity Registrant Name</t>
        </is>
      </c>
      <c r="B9" s="4" t="inlineStr">
        <is>
          <t>KKR Infrastructure Conglomerate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0477563</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ommon Stock, Shares Outstanding</t>
        </is>
      </c>
      <c r="B27" s="4" t="inlineStr">
        <is>
          <t xml:space="preserve"> </t>
        </is>
      </c>
      <c r="C27" s="5" t="n">
        <v>40</v>
      </c>
    </row>
    <row r="28">
      <c r="A28" s="4" t="inlineStr">
        <is>
          <t>Entity Central Index Key</t>
        </is>
      </c>
      <c r="B28" s="4" t="inlineStr">
        <is>
          <t>000194805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Organization (Details) - USD ($)</t>
        </is>
      </c>
      <c r="B1" s="2" t="inlineStr">
        <is>
          <t>2 Months Ended</t>
        </is>
      </c>
      <c r="C1" s="2" t="inlineStr">
        <is>
          <t>3 Months Ended</t>
        </is>
      </c>
    </row>
    <row r="2">
      <c r="B2" s="2" t="inlineStr">
        <is>
          <t>Dec. 31, 2022</t>
        </is>
      </c>
      <c r="C2" s="2" t="inlineStr">
        <is>
          <t>Mar. 31, 2023</t>
        </is>
      </c>
    </row>
    <row r="3">
      <c r="A3" s="4" t="inlineStr">
        <is>
          <t>Class G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ggregate purchase price</t>
        </is>
      </c>
      <c r="B5" s="6" t="n">
        <v>1000</v>
      </c>
      <c r="C5" s="6" t="n">
        <v>1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Organization costs</t>
        </is>
      </c>
      <c r="B4" s="6" t="n">
        <v>2801499</v>
      </c>
      <c r="C4" s="6" t="n">
        <v>5384888</v>
      </c>
    </row>
    <row r="5">
      <c r="A5" s="4" t="inlineStr">
        <is>
          <t>Offering cost amortization , period</t>
        </is>
      </c>
      <c r="B5" s="4" t="inlineStr">
        <is>
          <t>12 months</t>
        </is>
      </c>
      <c r="C5" s="4" t="inlineStr">
        <is>
          <t xml:space="preserve"> </t>
        </is>
      </c>
    </row>
    <row r="6">
      <c r="A6" s="4" t="inlineStr">
        <is>
          <t>Offering costs payable</t>
        </is>
      </c>
      <c r="B6" s="6" t="n">
        <v>1374232</v>
      </c>
      <c r="C6" s="6" t="n">
        <v>66917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5" customWidth="1" min="2" max="2"/>
  </cols>
  <sheetData>
    <row r="1">
      <c r="A1" s="1" t="inlineStr">
        <is>
          <t>Related Party Transactions (Details)</t>
        </is>
      </c>
      <c r="B1" s="2" t="inlineStr">
        <is>
          <t>3 Months Ended</t>
        </is>
      </c>
    </row>
    <row r="2">
      <c r="B2" s="2" t="inlineStr">
        <is>
          <t>Mar. 31, 2023</t>
        </is>
      </c>
    </row>
    <row r="3">
      <c r="A3" s="4" t="inlineStr">
        <is>
          <t>Expense Limitation and Reimbursement Agreement | Manager | Maximum</t>
        </is>
      </c>
      <c r="B3" s="4" t="inlineStr">
        <is>
          <t xml:space="preserve"> </t>
        </is>
      </c>
    </row>
    <row r="4">
      <c r="A4" s="3" t="inlineStr">
        <is>
          <t>Related Party Transaction [Line Items]</t>
        </is>
      </c>
      <c r="B4" s="4" t="inlineStr">
        <is>
          <t xml:space="preserve"> </t>
        </is>
      </c>
    </row>
    <row r="5">
      <c r="A5" s="4" t="inlineStr">
        <is>
          <t>Expenses rate ( as percent)</t>
        </is>
      </c>
      <c r="B5" s="7" t="n">
        <v>0.00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atement of Assets and Liabilities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00</v>
      </c>
      <c r="C3" s="6" t="n">
        <v>1000</v>
      </c>
    </row>
    <row r="4">
      <c r="A4" s="4" t="inlineStr">
        <is>
          <t>Prepaids and other assets</t>
        </is>
      </c>
      <c r="B4" s="5" t="n">
        <v>476600</v>
      </c>
      <c r="C4" s="5" t="n">
        <v>596300</v>
      </c>
    </row>
    <row r="5">
      <c r="A5" s="4" t="inlineStr">
        <is>
          <t>Deferred offering costs</t>
        </is>
      </c>
      <c r="B5" s="5" t="n">
        <v>1374232</v>
      </c>
      <c r="C5" s="5" t="n">
        <v>669175</v>
      </c>
    </row>
    <row r="6">
      <c r="A6" s="4" t="inlineStr">
        <is>
          <t>Due from Manager</t>
        </is>
      </c>
      <c r="B6" s="5" t="n">
        <v>8410287</v>
      </c>
      <c r="C6" s="5" t="n">
        <v>5434688</v>
      </c>
    </row>
    <row r="7">
      <c r="A7" s="4" t="inlineStr">
        <is>
          <t>Total assets</t>
        </is>
      </c>
      <c r="B7" s="5" t="n">
        <v>10262119</v>
      </c>
      <c r="C7" s="5" t="n">
        <v>6701163</v>
      </c>
    </row>
    <row r="8">
      <c r="A8" s="3" t="inlineStr">
        <is>
          <t>Liabilities</t>
        </is>
      </c>
      <c r="B8" s="4" t="inlineStr">
        <is>
          <t xml:space="preserve"> </t>
        </is>
      </c>
      <c r="C8" s="4" t="inlineStr">
        <is>
          <t xml:space="preserve"> </t>
        </is>
      </c>
    </row>
    <row r="9">
      <c r="A9" s="4" t="inlineStr">
        <is>
          <t>Other accrued expenses and liabilities</t>
        </is>
      </c>
      <c r="B9" s="5" t="n">
        <v>700500</v>
      </c>
      <c r="C9" s="5" t="n">
        <v>646100</v>
      </c>
    </row>
    <row r="10">
      <c r="A10" s="4" t="inlineStr">
        <is>
          <t>Organization costs payable</t>
        </is>
      </c>
      <c r="B10" s="5" t="n">
        <v>8186387</v>
      </c>
      <c r="C10" s="5" t="n">
        <v>5384888</v>
      </c>
    </row>
    <row r="11">
      <c r="A11" s="4" t="inlineStr">
        <is>
          <t>Offering costs payable</t>
        </is>
      </c>
      <c r="B11" s="5" t="n">
        <v>1374232</v>
      </c>
      <c r="C11" s="5" t="n">
        <v>669175</v>
      </c>
    </row>
    <row r="12">
      <c r="A12" s="4" t="inlineStr">
        <is>
          <t>Total liabilities</t>
        </is>
      </c>
      <c r="B12" s="5" t="n">
        <v>10261119</v>
      </c>
      <c r="C12" s="5" t="n">
        <v>6700163</v>
      </c>
    </row>
    <row r="13">
      <c r="A13" s="4" t="inlineStr">
        <is>
          <t>Commitments and contingencies (Note 4)</t>
        </is>
      </c>
      <c r="B13" s="4" t="inlineStr">
        <is>
          <t xml:space="preserve"> </t>
        </is>
      </c>
      <c r="C13" s="4" t="inlineStr">
        <is>
          <t xml:space="preserve"> </t>
        </is>
      </c>
    </row>
    <row r="14">
      <c r="A14" s="4" t="inlineStr">
        <is>
          <t>Net assets</t>
        </is>
      </c>
      <c r="B14" s="5" t="n">
        <v>1000</v>
      </c>
      <c r="C14" s="5" t="n">
        <v>1000</v>
      </c>
    </row>
    <row r="15">
      <c r="A15" s="3" t="inlineStr">
        <is>
          <t>Net assets are comprised of:</t>
        </is>
      </c>
      <c r="B15" s="4" t="inlineStr">
        <is>
          <t xml:space="preserve"> </t>
        </is>
      </c>
      <c r="C15" s="4" t="inlineStr">
        <is>
          <t xml:space="preserve"> </t>
        </is>
      </c>
    </row>
    <row r="16">
      <c r="A16" s="4" t="inlineStr">
        <is>
          <t>Common Shares - Class G Shares, 40 shares authorized, issued and outstanding</t>
        </is>
      </c>
      <c r="B16" s="5" t="n">
        <v>1000</v>
      </c>
      <c r="C16" s="5" t="n">
        <v>1000</v>
      </c>
    </row>
    <row r="17">
      <c r="A17" s="4" t="inlineStr">
        <is>
          <t>Net assets</t>
        </is>
      </c>
      <c r="B17" s="6" t="n">
        <v>1000</v>
      </c>
      <c r="C17" s="6" t="n">
        <v>1000</v>
      </c>
    </row>
    <row r="18">
      <c r="A18" s="4" t="inlineStr">
        <is>
          <t>Shares outstanding (in shares)</t>
        </is>
      </c>
      <c r="B18" s="5" t="n">
        <v>40</v>
      </c>
      <c r="C18" s="5" t="n">
        <v>40</v>
      </c>
    </row>
    <row r="19">
      <c r="A19" s="4" t="inlineStr">
        <is>
          <t>Net asset value per share (in dollars per share)</t>
        </is>
      </c>
      <c r="B19" s="6" t="n">
        <v>25</v>
      </c>
      <c r="C19" s="6" t="n">
        <v>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atement of Assets and Liabilities (Unaudited) (Parenthetical)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40</v>
      </c>
      <c r="C3" s="5" t="n">
        <v>40</v>
      </c>
    </row>
    <row r="4">
      <c r="A4" s="4" t="inlineStr">
        <is>
          <t>Common stock, shares issued (in shares)</t>
        </is>
      </c>
      <c r="B4" s="5" t="n">
        <v>40</v>
      </c>
      <c r="C4" s="5" t="n">
        <v>40</v>
      </c>
    </row>
    <row r="5">
      <c r="A5" s="4" t="inlineStr">
        <is>
          <t>Common stock, shares outstanding (in shares)</t>
        </is>
      </c>
      <c r="B5" s="5" t="n">
        <v>40</v>
      </c>
      <c r="C5" s="5"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Statement of Operations - USD ($)</t>
        </is>
      </c>
      <c r="B1" s="2" t="inlineStr">
        <is>
          <t>3 Months Ended</t>
        </is>
      </c>
    </row>
    <row r="2">
      <c r="B2" s="2" t="inlineStr">
        <is>
          <t>Mar. 31, 2023</t>
        </is>
      </c>
      <c r="C2" s="2" t="inlineStr">
        <is>
          <t>Dec. 31, 2022</t>
        </is>
      </c>
    </row>
    <row r="3">
      <c r="A3" s="3" t="inlineStr">
        <is>
          <t>Income Statement [Abstract]</t>
        </is>
      </c>
      <c r="B3" s="4" t="inlineStr">
        <is>
          <t xml:space="preserve"> </t>
        </is>
      </c>
      <c r="C3" s="4" t="inlineStr">
        <is>
          <t xml:space="preserve"> </t>
        </is>
      </c>
    </row>
    <row r="4">
      <c r="A4" s="4" t="inlineStr">
        <is>
          <t>Organization costs</t>
        </is>
      </c>
      <c r="B4" s="6" t="n">
        <v>2801499</v>
      </c>
      <c r="C4" s="6" t="n">
        <v>5384888</v>
      </c>
    </row>
    <row r="5">
      <c r="A5" s="4" t="inlineStr">
        <is>
          <t>General and administrative</t>
        </is>
      </c>
      <c r="B5" s="5" t="n">
        <v>161100</v>
      </c>
      <c r="C5" s="5" t="n">
        <v>49800</v>
      </c>
    </row>
    <row r="6">
      <c r="A6" s="4" t="inlineStr">
        <is>
          <t>Total expenses</t>
        </is>
      </c>
      <c r="B6" s="5" t="n">
        <v>2962599</v>
      </c>
      <c r="C6" s="5" t="n">
        <v>5434688</v>
      </c>
    </row>
    <row r="7">
      <c r="A7" s="4" t="inlineStr">
        <is>
          <t>Less: Expenses reimbursed by Manager</t>
        </is>
      </c>
      <c r="B7" s="5" t="n">
        <v>-2962599</v>
      </c>
      <c r="C7" s="5" t="n">
        <v>-5434688</v>
      </c>
    </row>
    <row r="8">
      <c r="A8" s="4" t="inlineStr">
        <is>
          <t>Net expenses</t>
        </is>
      </c>
      <c r="B8" s="5" t="n">
        <v>0</v>
      </c>
      <c r="C8" s="5" t="n">
        <v>0</v>
      </c>
    </row>
    <row r="9">
      <c r="A9" s="4" t="inlineStr">
        <is>
          <t>Net investment income</t>
        </is>
      </c>
      <c r="B9" s="6" t="n">
        <v>0</v>
      </c>
      <c r="C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KKR Infrastructure Conglomerate LLC (“K-INFRA” and the “Company”) was formed on September 23, 2022 as a limited liability company under the laws of the state of Delaware and the Company operates its business in a manner permitting it to be excluded from the definition of “investment company” under the Investment Company Act of 1940, as amended. The Company is a holding company that seeks to acquire, own and control portfolio companies, special purpose vehicles and other entities through which infrastructure assets or businesses will be held (“Infrastructure Assets”), with the objective of generating attractive risk-adjusted returns consisting of both current income and capital appreciation. K-INFRA conducts a continuous private offering of its shares in reliance on exemptions from the registration requirements of the Securities Act of 1933, as amended (the “Securities Act”), to (i) accredited investors (as defined in Regulation D under the Securities Act) and (ii) in the case of shares sold outside of the United States, to persons that are not “U.S. persons” (as defined in Regulation S under the Securities Act). The Company is sponsored by Kohlberg Kravis Roberts &amp; Co. L.P. (together with its subsidiaries, “KKR”) and expects to benefit from KKR’s infrastructure sourcing and management platform pursuant to a management agreement to be entered into with KKR DAV Manager LLC (the “Manager”) to support the Company in managing its portfolio of Infrastructure Assets with the objective of generating risk-adjusted returns consisting of both current income and capital appreciation for shareholders. The Company has no activity as of March 31, 2023 other than matters relating to its organization and offering. As of March 31, 2023 and December 31, 2022, the only capital contribution to the Company resulted in the issuance of Class G Shares of the Company at an aggregate purchase price of $1,000 to KKR Group Asset Holdings III L.P., an affiliate of the Manager. As of March 31, 2023 and December 31, 2022, the Company had neither purchased nor contracted to purchase any Infrastructure Ass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are presented in accordance with accounting principles generally accepted in the United States of America (“GAAP”) and are stated in United States (“U.S.”) dollars. The preparation of financial statements in accordance with GAAP requires management to make estimates and assumptions that affect the reported amounts and disclosures in these financial statements. Actual results could differ from those estimates. A statement of changes in net assets, statement of cash flows and financial highlights have not been presented because the Company has not commenced operations. The Company’s financial statements are prepared using the accounting and reporting guidance under Accounting Standards Codification (“ASC”) 946, Financial Services—Investment Companies (“ASC 946”). Cash and Cash Equivalents Cash and cash equivalents consists solely of money market funds with financial institutions with maturities of three or fewer months at the time of acquisition. As of March 31, 2023 and December 31, 2022, the Company was invested in the JPMorgan U.S. Government Money Market Fund. Organization and Offering Costs Organization costs are expensed as incurred. Organization costs consist of costs incurred to establish the Company and enable it legally to do business. Organization costs will be reimbursed by the Manager, subject to potential recoupment as described in Note 3. For three months ended March 31, 2023 and for the period from September 23, 2022 (date of formation) to December 31, 2022, the Company incurred organization costs of $2,801,499 and $5,384,888, respectively. Offering costs include registration fees and legal fees regarding the preparation of the initial registration statement. Offering costs are accounted for as deferred costs until operations begin. Offering costs will be reimbursed by the Manager, subject to potential recoupment as described in Note 3. For continuous offerings, offering costs are then amortized over the first twelve months of operations on a straight-line basis. For three months ended March 31, 2023 and for the period from September 23, 2022 (date of formation) to December 31, 2022, the total amount of the offering costs incurred by the Company was $1,374,232 and $669,175, respectively. 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s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Inputs are unadjusted, quoted prices in active markets for identical assets or liabilities at the measurement date. Level 2 —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taxed as a corporation, rather than a partnership. In such case, the members would then be treated as stockholders in a corporation, and the Company would become taxable as a corporation for U.S. feder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Calculation of Net Asset Value Net asset value ("NAV") by share class is calculated by subtracting total liabilities for each class from the total carrying amount of all assets for that class, which includes the fair value of investments. Net asset value per share for each class is calculated by dividing the net asset value for that class by the total number of outstanding common shares of that class on the reporting dat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Management Agreement The Company intends to enter into a management agreement with the Manager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objectives, guidelines, policies and limitations, subject to oversight by the Company’s Board of Directors. Expense Limitation and Reimbursement Agreement The Company has entered into an Amended and Restated Expense Limitation and Reimbursement Agreement (the “Expense Limitation Agreement”) with the Manager pursuant to which the Manager will forgo an amount of its monthly management fee and/or pay, absorb or reimburse certain expenses of the Company, to the extent necessary so that, for any fiscal year, the Company’s annual Specified Expenses (as defined below) do not exceed 0.60% of the Company’s net assets as of the end of each calendar month. “Specified Expenses” is defined to include all expenses incurred in the business of the Company, including organizational and offering costs, with the exception of (i) the management fee, (ii) the performance participation allocation, (iii) the servicing fee, (iv) the distribution fee, (v) asset or entity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Company has agreed that its obligations under the Expense Limitation Agreement shall survive termination of the Expense Limitation Agreement. Further, upon dissolution, liquidation, sale of substantially all of the assets of the Company or termination of the Management Agreement, including termination of the Management Agreement by the Company, the Company has agreed first to reimburse the Manager any amounts previously reimbursed by the Manager to the Company under the Expense Limitation Agreement in excess of the total Management Fee that would have otherwise been due to the Manager by the Company. The Expense Limitation Agreement will be in effect through and including December 31, 2023, but may be renewed by the mutual agreement of the Manager and the Company for successive terms. As of March 31, 2023 and December 31, 2022, management believes that it is not probable for the Company to be required to reimburse the expenses waived by the Mana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was not subject to any material litigation nor was the Company aware of any material litigation threatened against it. Indemnification Under the Company’s second amended and restated limited liability company agreement and organizational documents, its members of the Board,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GAAP”) and are stated in United States (“U.S.”) dollars. The preparation of financial statements in accordance with GAAP requires management to make estimates and assumptions that affect the reported amounts and disclosures in these financial statements. Actual results could differ from those estimates. A statement of changes in net assets, statement of cash flows and financial highlights have not been presented because the Company has not commenced operations. The Company’s financial statements are prepared using the accounting and reporting guidance under Accounting Standards Codification (“ASC”) 946, Financial Services—Investment Companies (“ASC 946”).</t>
        </is>
      </c>
    </row>
    <row r="5">
      <c r="A5" s="4" t="inlineStr">
        <is>
          <t>Cash and Cash Equivalents</t>
        </is>
      </c>
      <c r="B5" s="4" t="inlineStr">
        <is>
          <t>Cash and Cash EquivalentsCash and cash equivalents consists solely of money market funds with financial institutions with maturities of three or fewer months at the time of acquisition.</t>
        </is>
      </c>
    </row>
    <row r="6">
      <c r="A6" s="4" t="inlineStr">
        <is>
          <t>Organization Costs</t>
        </is>
      </c>
      <c r="B6" s="4" t="inlineStr">
        <is>
          <t>Organization costs are expensed as incurred. Organization costs consist of costs incurred to establish the Company and enable it legally to do business. Organization costs will be reimbursed by the Manager, subject to potential recoupment as described in Note 3.</t>
        </is>
      </c>
    </row>
    <row r="7">
      <c r="A7" s="4" t="inlineStr">
        <is>
          <t>Offering Costs</t>
        </is>
      </c>
      <c r="B7" s="4" t="inlineStr">
        <is>
          <t>Offering costs include registration fees and legal fees regarding the preparation of the initial registration statement. Offering costs are accounted for as deferred costs until operations begin. Offering costs will be reimbursed by the Manager, subject to potential recoupment as described in Note 3. For continuous offerings, offering costs are then amortized over the first twelve months of operations on a straight-line basis.</t>
        </is>
      </c>
    </row>
    <row r="8">
      <c r="A8" s="4" t="inlineStr">
        <is>
          <t>Valuation of Investments at Fair Value</t>
        </is>
      </c>
      <c r="B8" s="4" t="inlineStr">
        <is>
          <t xml:space="preserve">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s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Inputs are unadjusted, quoted prices in active markets for identical assets or liabilities at the measurement date. Level 2 —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 Inputs are unobservable inputs for the asset or liability, and include situations where there is little, if any, market activity for the asset or liability. </t>
        </is>
      </c>
    </row>
    <row r="9">
      <c r="A9" s="4" t="inlineStr">
        <is>
          <t>Income Taxes</t>
        </is>
      </c>
      <c r="B9"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taxed as a corporation, rather than a partnership. In such case, the members would then be treated as stockholders in a corporation, and the Company would become taxable as a corporation for U.S. feder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t>
        </is>
      </c>
    </row>
    <row r="10">
      <c r="A10" s="4" t="inlineStr">
        <is>
          <t>Calculation of Net Asset Value</t>
        </is>
      </c>
      <c r="B10" s="4" t="inlineStr">
        <is>
          <t>Calculation of Net Asset Value Net asset value ("NAV") by share class is calculated by subtracting total liabilities for each class from the total carrying amount of all assets for that class, which includes the fair value of investments. Net asset value per share for each class is calculated by dividing the net asset value for that class by the total number of outstanding common shares of that class on the report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24:14Z</dcterms:created>
  <dcterms:modified xmlns:dcterms="http://purl.org/dc/terms/" xmlns:xsi="http://www.w3.org/2001/XMLSchema-instance" xsi:type="dcterms:W3CDTF">2023-05-11T20:24:14Z</dcterms:modified>
</cp:coreProperties>
</file>